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Jul. 30,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Campbell Soup Company</t>
        </is>
      </c>
    </row>
    <row r="6">
      <c r="A6" s="4" t="inlineStr">
        <is>
          <t>Entity Central Index Key</t>
        </is>
      </c>
      <c r="B6" s="4" t="inlineStr">
        <is>
          <t>000001673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Pay vs Performance Disclosure - USD ($)</t>
        </is>
      </c>
      <c r="B1" s="2" t="inlineStr">
        <is>
          <t>12 Months Ended</t>
        </is>
      </c>
    </row>
    <row r="2">
      <c r="B2" s="2" t="inlineStr">
        <is>
          <t>Jul. 30, 2024</t>
        </is>
      </c>
      <c r="C2" s="2" t="inlineStr">
        <is>
          <t>Jul. 30, 2023</t>
        </is>
      </c>
      <c r="D2" s="2" t="inlineStr">
        <is>
          <t>Jul. 30, 2022</t>
        </is>
      </c>
      <c r="E2" s="2" t="inlineStr">
        <is>
          <t>Jul.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DISCLOSURE Pay versus Performance As required by Section 953(a) of the Dodd - Frank Act and Item 402(v) of Regulation S - K, the following table reports the compensation of our Principal Executive Officer (PEO) and the average compensation of the other NEOs as disclosed in the Summary Compensation Table for the past three fiscal years, as well as their “compensation actually paid,” and certain financial performance measures of the Company. The Compensation Committee did not consider "compensation actually paid" in its determination of PEO or other NEO compensation. For further information concerning our pay for performance philosophy and how we align executive compensation with the Company’s performance, refer to the Compensation Discussion and Analysis section beginning on page 43.
Summary (2) Compensation (3) Average (2) Average (3) Value of Initial Fixed $100 (4) Net (5) Net (6)
Year (1) Total Peer Group
2024 $ 12,260,000 $ 17,409,744 $ 4,087,288 $ 5,205,606 $ 107 $ 114 $ 567 $ 9,636
2023 $ 11,699,822 $ 11,089,637 $ 3,771,274 $ 3,573,919 $ 102 $ 127 $ 858 $ 9,357
2022 $ 10,277,065 $ 13,004,241 $ 3,965,231 $ 4,788,630 $ 106 $ 121 $ 757 $ 8,562
2021 $ 9,903,652 $ 3,614,369 $ 3,373,833 $ 2,075,080 $ 91 $ 107 $ 1,002 $ 8,476
(1) Mark Clouse ● 2024: Carrie L. Anderson, Mick J. Beekhuizen, Diane Johnson May and Daniel L. Poland ● 2023: Carrie L. Anderson, Mick J. Beekhuizen, Adam G. Ciongoli, Christopher D. Foley and Daniel L. Poland ● 2022: Mick J. Beekhuizen, Adam G. Ciongoli, Christopher D. Foley and Valerie J. Oswalt ● 2021: Mick J. Beekhuizen, Adam G. Ciongoli, Christopher D. Foley and Valerie J. Oswalt
(2) The dollar amounts reported in this column represent (i) the total compensation reported in the Summary Compensation Table for the applicable year in the case of Mr. Clouse, and (ii) the average of the total compensation reported in the Summary Compensation Table for the applicable year for our other NEOs for such years, as identified in footnote 1.
(3) To calculate “compensation actually paid”, as computed pursuant to the SEC rules, adjustments were made to the amounts reported in the Summary Compensation Table for the applicable year. A reconciliation of the adjustments for Mr. Clouse and for the average of the other NEOs is set forth below. The amounts do not reflect the actual amount of compensation earned by, or paid to the executive, during the applicable fiscal year.
Reconciliation of Compensation Actually Paid Adjustments:
Year Summary (Minus) Plus Service (Minus) Plus Plus/ Plus Plus/ (Minus) Fair Equals
Mark A. Clouse
2024 $ 12,260,000 $ 0 $ 0 $ 8,427,265 $ 10,800,954 $ 3,299,847 $ 0 $ 113,480 $ 637,272 $ 17,409,744
Other NEOs (Average)
2024 $ 4,087,288 $ 0 $ 0 $ 2,558,467 $ 3,139,328 $ 613,884 $ 0 $ (18,491) $ 57,936 $ 5,205,606
(a) includes the value of any dividend equivalents accrued on restricted share unit awards in the applicable year(s) prior to the vesting date that are not otherwise reflected in the fair value of such award.
(b) For awards subject to performance - based vesting conditions, the value is based on an estimate of the probable outcome of such performance-based vesting conditions as of the last day of the fiscal year, which is consistent with the same methodology used to determine the grant date fair value of the awards. See Note 17 to the Consolidated Financial Statements in our 2024 Form 10-K for a discussion of the relevant assumptions used in calculating these amounts.
(4) Amounts included for each year reflect what the cumulative value of $100 would be, including the reinvestment of dividends, if such amount were invested on the last day of fiscal 2020. Peer Group TSR is calculated based upon the Company’s peer group (S&amp;P 500 Packaged Foods Group) as reflected in our Annual Report on Form 10-K pursuant to Item 201(e) of Regulation S-K for the fiscal year ended July 28, 2024.
(5) The dollar amounts reported represent the amount of net income reflected in the Company’s financial statements for the applicable year.
(6) The dollar amounts reported represent the amount of net sales</t>
        </is>
      </c>
      <c r="C4" s="4" t="inlineStr">
        <is>
          <t xml:space="preserve"> </t>
        </is>
      </c>
      <c r="D4" s="4" t="inlineStr">
        <is>
          <t xml:space="preserve"> </t>
        </is>
      </c>
      <c r="E4" s="4" t="inlineStr">
        <is>
          <t xml:space="preserve"> </t>
        </is>
      </c>
    </row>
    <row r="5">
      <c r="A5" s="4" t="inlineStr">
        <is>
          <t>Company Selected Measure Name</t>
        </is>
      </c>
      <c r="B5" s="4" t="inlineStr">
        <is>
          <t>net sales</t>
        </is>
      </c>
      <c r="C5" s="4" t="inlineStr">
        <is>
          <t xml:space="preserve"> </t>
        </is>
      </c>
      <c r="D5" s="4" t="inlineStr">
        <is>
          <t xml:space="preserve"> </t>
        </is>
      </c>
      <c r="E5" s="4" t="inlineStr">
        <is>
          <t xml:space="preserve"> </t>
        </is>
      </c>
    </row>
    <row r="6">
      <c r="A6" s="4" t="inlineStr">
        <is>
          <t>Named Executive Officers, Footnote [Text Block]</t>
        </is>
      </c>
      <c r="B6" s="4" t="inlineStr">
        <is>
          <t>(1) Mark Clouse ● 2024: Carrie L. Anderson, Mick J. Beekhuizen, Diane Johnson May and Daniel L. Poland ● 2023: Carrie L. Anderson, Mick J. Beekhuizen, Adam G. Ciongoli, Christopher D. Foley and Daniel L. Poland ● 2022: Mick J. Beekhuizen, Adam G. Ciongoli, Christopher D. Foley and Valerie J. Oswalt ● 2021: Mick J. Beekhuizen, Adam G. Ciongoli, Christopher D. Foley and Valerie J. Oswalt</t>
        </is>
      </c>
      <c r="C6" s="4" t="inlineStr">
        <is>
          <t xml:space="preserve"> </t>
        </is>
      </c>
      <c r="D6" s="4" t="inlineStr">
        <is>
          <t xml:space="preserve"> </t>
        </is>
      </c>
      <c r="E6" s="4" t="inlineStr">
        <is>
          <t xml:space="preserve"> </t>
        </is>
      </c>
    </row>
    <row r="7">
      <c r="A7" s="4" t="inlineStr">
        <is>
          <t>Peer Group Issuers, Footnote [Text Block]</t>
        </is>
      </c>
      <c r="B7" s="4" t="inlineStr">
        <is>
          <t>(4) Amounts included for each year reflect what the cumulative value of $100 would be, including the reinvestment of dividends, if such amount were invested on the last day of fiscal 2020. Peer Group TSR is calculated based upon the Company’s peer group (S&amp;P 500 Packaged Foods Group) as reflected in our Annual Report on Form 10-K pursuant to Item 201(e) of Regulation S-K for the fiscal year ended July 28, 2024.</t>
        </is>
      </c>
      <c r="C7" s="4" t="inlineStr">
        <is>
          <t xml:space="preserve"> </t>
        </is>
      </c>
      <c r="D7" s="4" t="inlineStr">
        <is>
          <t xml:space="preserve"> </t>
        </is>
      </c>
      <c r="E7" s="4" t="inlineStr">
        <is>
          <t xml:space="preserve"> </t>
        </is>
      </c>
    </row>
    <row r="8">
      <c r="A8" s="4" t="inlineStr">
        <is>
          <t>PEO Total Compensation Amount</t>
        </is>
      </c>
      <c r="B8" s="5" t="n">
        <v>12260000</v>
      </c>
      <c r="C8" s="5" t="n">
        <v>11699822</v>
      </c>
      <c r="D8" s="5" t="n">
        <v>10277065</v>
      </c>
      <c r="E8" s="5" t="n">
        <v>9903652</v>
      </c>
    </row>
    <row r="9">
      <c r="A9" s="4" t="inlineStr">
        <is>
          <t>PEO Actually Paid Compensation Amount</t>
        </is>
      </c>
      <c r="B9" s="5" t="n">
        <v>17409744</v>
      </c>
      <c r="C9" s="6" t="n">
        <v>11089637</v>
      </c>
      <c r="D9" s="6" t="n">
        <v>13004241</v>
      </c>
      <c r="E9" s="6" t="n">
        <v>3614369</v>
      </c>
    </row>
    <row r="10">
      <c r="A10" s="4" t="inlineStr">
        <is>
          <t>Adjustment To PEO Compensation, Footnote</t>
        </is>
      </c>
      <c r="B10" s="4" t="inlineStr">
        <is>
          <t>Reconciliation of Compensation Actually Paid Adjustments:
Year Summary (Minus) Plus Service (Minus) Plus Plus/ Plus Plus/ (Minus) Fair Equals
Mark A. Clouse
2024 $ 12,260,000 $ 0 $ 0 $ 8,427,265 $ 10,800,954 $ 3,299,847 $ 0 $ 113,480 $ 637,272 $ 17,409,744
Other NEOs (Average)
2024 $ 4,087,288 $ 0 $ 0 $ 2,558,467 $ 3,139,328 $ 613,884 $ 0 $ (18,491) $ 57,936 $ 5,205,606
(a) includes the value of any dividend equivalents accrued on restricted share unit awards in the applicable year(s) prior to the vesting date that are not otherwise reflected in the fair value of such award.
(b) For awards subject to performance - based vesting conditions, the value is based on an estimate of the probable outcome of such performance-based vesting conditions as of the last day of the fiscal year, which is consistent with the same methodology used to determine the grant date fair value of the awards. See Note 17 to the Consolidated Financial Statements in our 2024 Form 10-K for a discussion of the relevant assumptions used in calculating these amounts.</t>
        </is>
      </c>
      <c r="C10" s="4" t="inlineStr">
        <is>
          <t xml:space="preserve"> </t>
        </is>
      </c>
      <c r="D10" s="4" t="inlineStr">
        <is>
          <t xml:space="preserve"> </t>
        </is>
      </c>
      <c r="E10" s="4" t="inlineStr">
        <is>
          <t xml:space="preserve"> </t>
        </is>
      </c>
    </row>
    <row r="11">
      <c r="A11" s="4" t="inlineStr">
        <is>
          <t>Non-PEO NEO Average Total Compensation Amount</t>
        </is>
      </c>
      <c r="B11" s="5" t="n">
        <v>4087288</v>
      </c>
      <c r="C11" s="6" t="n">
        <v>3771274</v>
      </c>
      <c r="D11" s="6" t="n">
        <v>3965231</v>
      </c>
      <c r="E11" s="6" t="n">
        <v>3373833</v>
      </c>
    </row>
    <row r="12">
      <c r="A12" s="4" t="inlineStr">
        <is>
          <t>Non-PEO NEO Average Compensation Actually Paid Amount</t>
        </is>
      </c>
      <c r="B12" s="5" t="n">
        <v>5205606</v>
      </c>
      <c r="C12" s="6" t="n">
        <v>3573919</v>
      </c>
      <c r="D12" s="6" t="n">
        <v>4788630</v>
      </c>
      <c r="E12" s="6" t="n">
        <v>2075080</v>
      </c>
    </row>
    <row r="13">
      <c r="A13" s="4" t="inlineStr">
        <is>
          <t>Adjustment to Non-PEO NEO Compensation Footnote</t>
        </is>
      </c>
      <c r="B13" s="4" t="inlineStr">
        <is>
          <t>Reconciliation of Compensation Actually Paid Adjustments:
Year Summary (Minus) Plus Service (Minus) Plus Plus/ Plus Plus/ (Minus) Fair Equals
Mark A. Clouse
2024 $ 12,260,000 $ 0 $ 0 $ 8,427,265 $ 10,800,954 $ 3,299,847 $ 0 $ 113,480 $ 637,272 $ 17,409,744
Other NEOs (Average)
2024 $ 4,087,288 $ 0 $ 0 $ 2,558,467 $ 3,139,328 $ 613,884 $ 0 $ (18,491) $ 57,936 $ 5,205,606
(a) includes the value of any dividend equivalents accrued on restricted share unit awards in the applicable year(s) prior to the vesting date that are not otherwise reflected in the fair value of such award.
(b) For awards subject to performance - based vesting conditions, the value is based on an estimate of the probable outcome of such performance-based vesting conditions as of the last day of the fiscal year, which is consistent with the same methodology used to determine the grant date fair value of the awards. See Note 17 to the Consolidated Financial Statements in our 2024 Form 10-K for a discussion of the relevant assumptions used in calculating these amounts.</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Compensation Actually Paid vs. TSR</t>
        </is>
      </c>
      <c r="C14" s="4" t="inlineStr">
        <is>
          <t xml:space="preserve"> </t>
        </is>
      </c>
      <c r="D14" s="4" t="inlineStr">
        <is>
          <t xml:space="preserve"> </t>
        </is>
      </c>
      <c r="E14" s="4" t="inlineStr">
        <is>
          <t xml:space="preserve"> </t>
        </is>
      </c>
    </row>
    <row r="15">
      <c r="A15" s="4" t="inlineStr">
        <is>
          <t>Compensation Actually Paid vs. Net Income [Text Block]</t>
        </is>
      </c>
      <c r="B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Compensation Actually Paid vs. Net Sales</t>
        </is>
      </c>
      <c r="C16" s="4" t="inlineStr">
        <is>
          <t xml:space="preserve"> </t>
        </is>
      </c>
      <c r="D16" s="4" t="inlineStr">
        <is>
          <t xml:space="preserve"> </t>
        </is>
      </c>
      <c r="E16" s="4" t="inlineStr">
        <is>
          <t xml:space="preserve"> </t>
        </is>
      </c>
    </row>
    <row r="17">
      <c r="A17" s="4" t="inlineStr">
        <is>
          <t>Tabular List [Table Text Block]</t>
        </is>
      </c>
      <c r="B17" s="4" t="inlineStr">
        <is>
          <t>Financial Performance Measures The following is a list of the performance measures that, in the Company’s assessment, represent the most important performance measures used by the Company to link compensation actually paid to our NEOs in fiscal 2024 to Company performance. The performance measures are not ranked by relative importance. Please see the Compensation Discussion and Analysis section beginning on page 43 for further information regarding how each of these measures is used in the Company’s executive compensation program. ● Adjusted EBIT ● Adjusted EPS ● Free Cash Flow ● Net Sales ● Stock Price</t>
        </is>
      </c>
      <c r="C17" s="4" t="inlineStr">
        <is>
          <t xml:space="preserve"> </t>
        </is>
      </c>
      <c r="D17" s="4" t="inlineStr">
        <is>
          <t xml:space="preserve"> </t>
        </is>
      </c>
      <c r="E17" s="4" t="inlineStr">
        <is>
          <t xml:space="preserve"> </t>
        </is>
      </c>
    </row>
    <row r="18">
      <c r="A18" s="4" t="inlineStr">
        <is>
          <t>Total Shareholder Return Amount</t>
        </is>
      </c>
      <c r="B18" s="5" t="n">
        <v>107</v>
      </c>
      <c r="C18" s="6" t="n">
        <v>102</v>
      </c>
      <c r="D18" s="6" t="n">
        <v>106</v>
      </c>
      <c r="E18" s="6" t="n">
        <v>91</v>
      </c>
    </row>
    <row r="19">
      <c r="A19" s="4" t="inlineStr">
        <is>
          <t>Peer Group Total Shareholder Return Amount</t>
        </is>
      </c>
      <c r="B19" s="6" t="n">
        <v>114</v>
      </c>
      <c r="C19" s="6" t="n">
        <v>127</v>
      </c>
      <c r="D19" s="6" t="n">
        <v>121</v>
      </c>
      <c r="E19" s="6" t="n">
        <v>107</v>
      </c>
    </row>
    <row r="20">
      <c r="A20" s="4" t="inlineStr">
        <is>
          <t>Net Income (Loss) Attributable to Parent</t>
        </is>
      </c>
      <c r="B20" s="5" t="n">
        <v>567000000</v>
      </c>
      <c r="C20" s="5" t="n">
        <v>858000000</v>
      </c>
      <c r="D20" s="5" t="n">
        <v>757000000</v>
      </c>
      <c r="E20" s="5" t="n">
        <v>1002000000</v>
      </c>
    </row>
    <row r="21">
      <c r="A21" s="4" t="inlineStr">
        <is>
          <t>Company Selected Measure Amount</t>
        </is>
      </c>
      <c r="B21" s="6" t="n">
        <v>9636000000</v>
      </c>
      <c r="C21" s="6" t="n">
        <v>9357000000</v>
      </c>
      <c r="D21" s="6" t="n">
        <v>8562000000</v>
      </c>
      <c r="E21" s="6" t="n">
        <v>8476000000</v>
      </c>
    </row>
    <row r="22">
      <c r="A22" s="4" t="inlineStr">
        <is>
          <t>PEO Name</t>
        </is>
      </c>
      <c r="B22" s="4" t="inlineStr">
        <is>
          <t>Mark Clouse</t>
        </is>
      </c>
      <c r="C22" s="4" t="inlineStr">
        <is>
          <t>Mark Clouse</t>
        </is>
      </c>
      <c r="D22" s="4" t="inlineStr">
        <is>
          <t>Mark Clouse</t>
        </is>
      </c>
      <c r="E22" s="4" t="inlineStr">
        <is>
          <t>Mark Clouse</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Net Sales</t>
        </is>
      </c>
      <c r="C25" s="4" t="inlineStr">
        <is>
          <t xml:space="preserve"> </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Adjusted EBIT</t>
        </is>
      </c>
      <c r="C28" s="4" t="inlineStr">
        <is>
          <t xml:space="preserve"> </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Adjusted EPS</t>
        </is>
      </c>
      <c r="C31" s="4" t="inlineStr">
        <is>
          <t xml:space="preserve"> </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Free Cash Flow</t>
        </is>
      </c>
      <c r="C34" s="4" t="inlineStr">
        <is>
          <t xml:space="preserve"> </t>
        </is>
      </c>
      <c r="D34" s="4" t="inlineStr">
        <is>
          <t xml:space="preserve"> </t>
        </is>
      </c>
      <c r="E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Stock Price</t>
        </is>
      </c>
      <c r="C37" s="4" t="inlineStr">
        <is>
          <t xml:space="preserve"> </t>
        </is>
      </c>
      <c r="D37" s="4" t="inlineStr">
        <is>
          <t xml:space="preserve"> </t>
        </is>
      </c>
      <c r="E37" s="4" t="inlineStr">
        <is>
          <t xml:space="preserve"> </t>
        </is>
      </c>
    </row>
    <row r="38">
      <c r="A38" s="4" t="inlineStr">
        <is>
          <t>Minus Change In Accumulated Benefits Under Defined Benefit And Actuarial Pension Plans [Member] | PEO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0</v>
      </c>
      <c r="C40" s="4" t="inlineStr">
        <is>
          <t xml:space="preserve"> </t>
        </is>
      </c>
      <c r="D40" s="4" t="inlineStr">
        <is>
          <t xml:space="preserve"> </t>
        </is>
      </c>
      <c r="E40" s="4" t="inlineStr">
        <is>
          <t xml:space="preserve"> </t>
        </is>
      </c>
    </row>
    <row r="41">
      <c r="A41" s="4" t="inlineStr">
        <is>
          <t>Minus Change In Accumulated Benefits Under Defined Benefit And Actuarial Pension Plans [Member] | Non-PEO NEO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0</v>
      </c>
      <c r="C43" s="4" t="inlineStr">
        <is>
          <t xml:space="preserve"> </t>
        </is>
      </c>
      <c r="D43" s="4" t="inlineStr">
        <is>
          <t xml:space="preserve"> </t>
        </is>
      </c>
      <c r="E43" s="4" t="inlineStr">
        <is>
          <t xml:space="preserve"> </t>
        </is>
      </c>
    </row>
    <row r="44">
      <c r="A44" s="4" t="inlineStr">
        <is>
          <t>Plus Service Costs Under Defined Benefit And Actuarial Pension Plans [Member] | PEO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4" t="inlineStr">
        <is>
          <t xml:space="preserve"> </t>
        </is>
      </c>
      <c r="D46" s="4" t="inlineStr">
        <is>
          <t xml:space="preserve"> </t>
        </is>
      </c>
      <c r="E46" s="4" t="inlineStr">
        <is>
          <t xml:space="preserve"> </t>
        </is>
      </c>
    </row>
    <row r="47">
      <c r="A47" s="4" t="inlineStr">
        <is>
          <t>Plus Service Costs Under Defined Benefit And Actuarial Pension Plans [Member] | Non-PEO NEO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4" t="inlineStr">
        <is>
          <t xml:space="preserve"> </t>
        </is>
      </c>
      <c r="D49" s="4" t="inlineStr">
        <is>
          <t xml:space="preserve"> </t>
        </is>
      </c>
      <c r="E49" s="4" t="inlineStr">
        <is>
          <t xml:space="preserve"> </t>
        </is>
      </c>
    </row>
    <row r="50">
      <c r="A50" s="4" t="inlineStr">
        <is>
          <t>Minus Grant Date Fair Value Of Stock Option And Stock Awards Granted In Fiscal Year [Member] | PEO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8427265</v>
      </c>
      <c r="C52" s="4" t="inlineStr">
        <is>
          <t xml:space="preserve"> </t>
        </is>
      </c>
      <c r="D52" s="4" t="inlineStr">
        <is>
          <t xml:space="preserve"> </t>
        </is>
      </c>
      <c r="E52" s="4" t="inlineStr">
        <is>
          <t xml:space="preserve"> </t>
        </is>
      </c>
    </row>
    <row r="53">
      <c r="A53" s="4" t="inlineStr">
        <is>
          <t>Minus Grant Date Fair Value Of Stock Option And Stock Awards Granted In Fiscal Year [Member] | Non-PEO NEO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558467</v>
      </c>
      <c r="C55" s="4" t="inlineStr">
        <is>
          <t xml:space="preserve"> </t>
        </is>
      </c>
      <c r="D55" s="4" t="inlineStr">
        <is>
          <t xml:space="preserve"> </t>
        </is>
      </c>
      <c r="E55" s="4" t="inlineStr">
        <is>
          <t xml:space="preserve"> </t>
        </is>
      </c>
    </row>
    <row r="56">
      <c r="A56" s="4" t="inlineStr">
        <is>
          <t>Plus Fair Value At Fiscal Year End Of Outstanding And Unvested Stock Option And Stock Awards Granted In Fiscal Year A B [Member] | PEO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0800954</v>
      </c>
      <c r="C58" s="4" t="inlineStr">
        <is>
          <t xml:space="preserve"> </t>
        </is>
      </c>
      <c r="D58" s="4" t="inlineStr">
        <is>
          <t xml:space="preserve"> </t>
        </is>
      </c>
      <c r="E58" s="4" t="inlineStr">
        <is>
          <t xml:space="preserve"> </t>
        </is>
      </c>
    </row>
    <row r="59">
      <c r="A59" s="4" t="inlineStr">
        <is>
          <t>Plus Fair Value At Fiscal Year End Of Outstanding And Unvested Stock Option And Stock Awards Granted In Fiscal Year A B [Member] | Non-PEO NEO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139328</v>
      </c>
      <c r="C61" s="4" t="inlineStr">
        <is>
          <t xml:space="preserve"> </t>
        </is>
      </c>
      <c r="D61" s="4" t="inlineStr">
        <is>
          <t xml:space="preserve"> </t>
        </is>
      </c>
      <c r="E61" s="4" t="inlineStr">
        <is>
          <t xml:space="preserve"> </t>
        </is>
      </c>
    </row>
    <row r="62">
      <c r="A62" s="4" t="inlineStr">
        <is>
          <t>Plus Minus Change In Fair Value Of Outstanding And Unvested Stock Option And Stock Awards Granted In Prior Fiscal Years A B [Member] | PEO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299847</v>
      </c>
      <c r="C64" s="4" t="inlineStr">
        <is>
          <t xml:space="preserve"> </t>
        </is>
      </c>
      <c r="D64" s="4" t="inlineStr">
        <is>
          <t xml:space="preserve"> </t>
        </is>
      </c>
      <c r="E64" s="4" t="inlineStr">
        <is>
          <t xml:space="preserve"> </t>
        </is>
      </c>
    </row>
    <row r="65">
      <c r="A65" s="4" t="inlineStr">
        <is>
          <t>Plus Minus Change In Fair Value Of Outstanding And Unvested Stock Option And Stock Awards Granted In Prior Fiscal Years A B [Member] | Non-PEO NEO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613884</v>
      </c>
      <c r="C67" s="4" t="inlineStr">
        <is>
          <t xml:space="preserve"> </t>
        </is>
      </c>
      <c r="D67" s="4" t="inlineStr">
        <is>
          <t xml:space="preserve"> </t>
        </is>
      </c>
      <c r="E67" s="4" t="inlineStr">
        <is>
          <t xml:space="preserve"> </t>
        </is>
      </c>
    </row>
    <row r="68">
      <c r="A68" s="4" t="inlineStr">
        <is>
          <t>Plus Fair Value Vesting Of Stock Option And Stock Awards Granted In Fiscal Year That Vested During Fiscal Year A [Member] | PEO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row>
    <row r="71">
      <c r="A71" s="4" t="inlineStr">
        <is>
          <t>Plus Fair Value Vesting Of Stock Option And Stock Awards Granted In Fiscal Year That Vested During Fiscal Year A [Member] | Non-PEO NEO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4" t="inlineStr">
        <is>
          <t xml:space="preserve"> </t>
        </is>
      </c>
      <c r="D73" s="4" t="inlineStr">
        <is>
          <t xml:space="preserve"> </t>
        </is>
      </c>
      <c r="E73" s="4" t="inlineStr">
        <is>
          <t xml:space="preserve"> </t>
        </is>
      </c>
    </row>
    <row r="74">
      <c r="A74" s="4" t="inlineStr">
        <is>
          <t>Plus Minus Change In Fair Value As Of Vesting Date Of Stock Option And Stock Awards Granted In Prior Years For Which Applicable Vesting Conditions Were Satisfied During Fiscal Year A [Member] | PEO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113480</v>
      </c>
      <c r="C76" s="4" t="inlineStr">
        <is>
          <t xml:space="preserve"> </t>
        </is>
      </c>
      <c r="D76" s="4" t="inlineStr">
        <is>
          <t xml:space="preserve"> </t>
        </is>
      </c>
      <c r="E76" s="4" t="inlineStr">
        <is>
          <t xml:space="preserve"> </t>
        </is>
      </c>
    </row>
    <row r="77">
      <c r="A77" s="4" t="inlineStr">
        <is>
          <t>Plus Minus Change In Fair Value As Of Vesting Date Of Stock Option And Stock Awards Granted In Prior Years For Which Applicable Vesting Conditions Were Satisfied During Fiscal Year A [Member] | Non-PEO NEO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8491</v>
      </c>
      <c r="C79" s="4" t="inlineStr">
        <is>
          <t xml:space="preserve"> </t>
        </is>
      </c>
      <c r="D79" s="4" t="inlineStr">
        <is>
          <t xml:space="preserve"> </t>
        </is>
      </c>
      <c r="E79" s="4" t="inlineStr">
        <is>
          <t xml:space="preserve"> </t>
        </is>
      </c>
    </row>
    <row r="80">
      <c r="A80" s="4" t="inlineStr">
        <is>
          <t>Minus Fair Value As Of Prior Fiscal Year End Of Stock Option And Stock Awards Granted In Prior Fiscal Years That Failed To Meet Applicable Vesting Conditions During Fiscal Year [Member] | PEO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637272</v>
      </c>
      <c r="C82" s="4" t="inlineStr">
        <is>
          <t xml:space="preserve"> </t>
        </is>
      </c>
      <c r="D82" s="4" t="inlineStr">
        <is>
          <t xml:space="preserve"> </t>
        </is>
      </c>
      <c r="E82" s="4" t="inlineStr">
        <is>
          <t xml:space="preserve"> </t>
        </is>
      </c>
    </row>
    <row r="83">
      <c r="A83" s="4" t="inlineStr">
        <is>
          <t>Minus Fair Value As Of Prior Fiscal Year End Of Stock Option And Stock Awards Granted In Prior Fiscal Years That Failed To Meet Applicable Vesting Conditions During Fiscal Year [Member] | Non-PEO NEO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5" t="n">
        <v>-57936</v>
      </c>
      <c r="C85" s="4" t="inlineStr">
        <is>
          <t xml:space="preserve"> </t>
        </is>
      </c>
      <c r="D85" s="4" t="inlineStr">
        <is>
          <t xml:space="preserve"> </t>
        </is>
      </c>
      <c r="E85"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Jul. 30, 2024</t>
        </is>
      </c>
    </row>
    <row r="3">
      <c r="A3" s="3" t="inlineStr">
        <is>
          <t>Awards Close in Time to MNPI Disclosures [Table]</t>
        </is>
      </c>
      <c r="B3" s="4" t="inlineStr">
        <is>
          <t xml:space="preserve"> </t>
        </is>
      </c>
    </row>
    <row r="4">
      <c r="A4" s="4" t="inlineStr">
        <is>
          <t>Award Timing MNPI Disclosure</t>
        </is>
      </c>
      <c r="B4" s="4" t="inlineStr">
        <is>
          <t>Timing of Equity Grants We do not grant stock options or similar equity awards in anticipation of the release of material nonpublic information that is likely to result in changes to the price of our common stock, such as a significant positive or negative earnings announcement, nor do we time the public release of such information based on stock option grant dates. In addition, we do not grant stock options or similar equity awards during periods in which there is material nonpublic information about our Company, including (i) outside a “trading window” established in connection with the public release of earnings information under our Insider Trading Policy or (ii) at any time during the four business days prior to or the one business day following the filing of our periodic reports or the filing or furnishing of a Form 8-K that discloses material nonpublic information. These restrictions do not apply to restricted stock, restricted stock units, performance units, or other types of equity awards that do not include an exercise price related to the market price of our common stock on the date of grant. The Committee eliminated the granting of stock options from its executive compensation program in 2020 in order to simplify the design of the LTI program. However, historically, stock options were granted with an exercise price equal to the closing market price of our common stock on the date of grant.</t>
        </is>
      </c>
    </row>
    <row r="5">
      <c r="A5" s="4" t="inlineStr">
        <is>
          <t>Award Timing Method</t>
        </is>
      </c>
      <c r="B5" s="4" t="inlineStr">
        <is>
          <t>We do not grant stock options or similar equity awards in anticipation of the release of material nonpublic information that is likely to result in changes to the price of our common stock, such as a significant positive or negative earnings announcement, nor do we time the public release of such information based on stock option grant dates. In addition, we do not grant stock options or similar equity awards during periods in which there is material nonpublic information about our Company, including (i) outside a “trading window” established in connection with the public release of earnings information under our Insider Trading Policy or (ii) at any time during the four business days prior to or the one business day following the filing of our periodic reports or the filing or furnishing of a Form 8-K that discloses material nonpublic information. These restrictions do not apply to restricted stock, restricted stock units, performance units, or other types of equity awards that do not include an exercise price related to the market price of our common stock on the date of grant. The Committee eliminated the granting of stock options from its executive compensation program in 2020 in order to simplify the design of the LTI program. However, historically, stock options were granted with an exercise price equal to the closing market price of our common stock on the date of gr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1:30:22Z</dcterms:created>
  <dcterms:modified xmlns:dcterms="http://purl.org/dc/terms/" xmlns:xsi="http://www.w3.org/2001/XMLSchema-instance" xsi:type="dcterms:W3CDTF">2024-09-24T11:30:22Z</dcterms:modified>
</cp:coreProperties>
</file>